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5"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rovectus
Biopharmaceuticals, Inc.</t>
        </is>
      </c>
    </row>
    <row r="6">
      <c r="A6" s="4" t="inlineStr">
        <is>
          <t>Entity Central Index Key</t>
        </is>
      </c>
      <c r="B6" s="4" t="inlineStr">
        <is>
          <t>000031554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8"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Total for PEO (1) Compensation
Actually Paid to PEO (2) Average
Summary Compensation Table Total for non-PEO NEO’s (1) Average
Compensation Actually Paid to non-PEO NEOs (2) Value of Initial Fixed $100 Investment Based On Total Shareholder Return Net Loss
2024 $ 1,528,567 $ 1,532,906 $ 1,273,701 $ 1,277,410 218.18 $ (4,762,137 )
2023 $ 254,400 $ 254,400 $ 182,500 $ 182,500 174.54 $ (3,101,768 )
2022 $ 254,400 $ 254,400 $ 182,500 $ 182,500 196.36 $ (3,554,683 )</t>
        </is>
      </c>
      <c r="D4" s="4" t="inlineStr">
        <is>
          <t xml:space="preserve"> </t>
        </is>
      </c>
      <c r="E4" s="4" t="inlineStr">
        <is>
          <t xml:space="preserve"> </t>
        </is>
      </c>
    </row>
    <row r="5">
      <c r="A5" s="4" t="inlineStr">
        <is>
          <t>Named Executive Officers, Footnote</t>
        </is>
      </c>
      <c r="C5" s="4" t="inlineStr">
        <is>
          <t>(1) The
principal executive officer (PEO) was Dominic Rodrigues
(2)
The
principal executive officer (PEO) for the first quarter of 2024, and for the years ended
December 31, 2023 and 2022 was Bruce Horowitz, our Former Chief Operating Officer and former
member of the board of directors. The Non-PEO NEOs are Edward Pershing, our chief executive
officer and Eric Wachter, our chief technology officer in 2024 and Eric Wachter, our chief
technology officer and Heather Raines, our chief financial officer in 2023 and 2022.</t>
        </is>
      </c>
      <c r="D5" s="4" t="inlineStr">
        <is>
          <t xml:space="preserve"> </t>
        </is>
      </c>
      <c r="E5" s="4" t="inlineStr">
        <is>
          <t xml:space="preserve"> </t>
        </is>
      </c>
    </row>
    <row r="6">
      <c r="A6" s="4" t="inlineStr">
        <is>
          <t>PEO Total Compensation Amount</t>
        </is>
      </c>
      <c r="B6" s="4" t="inlineStr">
        <is>
          <t>[1]</t>
        </is>
      </c>
      <c r="C6" s="5" t="n">
        <v>1528567</v>
      </c>
      <c r="D6" s="5" t="n">
        <v>254400</v>
      </c>
      <c r="E6" s="5" t="n">
        <v>254400</v>
      </c>
    </row>
    <row r="7">
      <c r="A7" s="4" t="inlineStr">
        <is>
          <t>PEO Actually Paid Compensation Amount</t>
        </is>
      </c>
      <c r="B7" s="4" t="inlineStr">
        <is>
          <t>[2]</t>
        </is>
      </c>
      <c r="C7" s="6" t="n">
        <v>1532906</v>
      </c>
      <c r="D7" s="6" t="n">
        <v>254400</v>
      </c>
      <c r="E7" s="6" t="n">
        <v>254400</v>
      </c>
    </row>
    <row r="8">
      <c r="A8" s="4" t="inlineStr">
        <is>
          <t>Non-PEO NEO Average Total Compensation Amount</t>
        </is>
      </c>
      <c r="B8" s="4" t="inlineStr">
        <is>
          <t>[1]</t>
        </is>
      </c>
      <c r="C8" s="6" t="n">
        <v>1273701</v>
      </c>
      <c r="D8" s="6" t="n">
        <v>182500</v>
      </c>
      <c r="E8" s="6" t="n">
        <v>182500</v>
      </c>
    </row>
    <row r="9">
      <c r="A9" s="4" t="inlineStr">
        <is>
          <t>Non-PEO NEO Average Compensation Actually Paid Amount</t>
        </is>
      </c>
      <c r="B9" s="4" t="inlineStr">
        <is>
          <t>[2]</t>
        </is>
      </c>
      <c r="C9" s="5" t="n">
        <v>1277410</v>
      </c>
      <c r="D9" s="6" t="n">
        <v>182500</v>
      </c>
      <c r="E9" s="6" t="n">
        <v>182500</v>
      </c>
    </row>
    <row r="10">
      <c r="A10" s="4" t="inlineStr">
        <is>
          <t>Adjustment to Non-PEO NEO Compensation Footnote [Text Block]</t>
        </is>
      </c>
      <c r="C10" s="4" t="inlineStr">
        <is>
          <t>The
following table reconciles the summary compensation totals to compensation actually paid for the PEO and the Non-PEO NEOs:
PEO Non PEO NEO Average
2024 2023 2022 2024 2023 2022
Summary Compensation Table total $ 1,528,567 $ 254,400 $ 254,400 $ 1,273,701 $ 182,500 $ 182,500
Less:
grant date fair value of equity awards granted during the year (1) (1,206,167 ) - - (1,031,201 ) - -
Add: for awards that are granted and vest in the same year, the fair value
as of the vesting date 402,056 - - 343,734 - -
Add: year-end fair value of equity awards granted in
the year that are unvested at the end of the year 808,450 - - 691,177 - -
Compensation Actually Paid $ 1,532,906 $ 254,400 $ 254,400 $ 1,277,410 $ 182,500 $ 182,500
(1) Represents the
grant date fair value of the equity awards as reported in the Summary Compensation Table.</t>
        </is>
      </c>
      <c r="D10" s="4" t="inlineStr">
        <is>
          <t xml:space="preserve"> </t>
        </is>
      </c>
      <c r="E10" s="4" t="inlineStr">
        <is>
          <t xml:space="preserve"> </t>
        </is>
      </c>
    </row>
    <row r="11">
      <c r="A11" s="4" t="inlineStr">
        <is>
          <t>Total Shareholder Return Amount</t>
        </is>
      </c>
      <c r="C11" s="7" t="n">
        <v>218.18</v>
      </c>
      <c r="D11" s="8" t="n">
        <v>174.54</v>
      </c>
      <c r="E11" s="8" t="n">
        <v>196.36</v>
      </c>
    </row>
    <row r="12">
      <c r="A12" s="4" t="inlineStr">
        <is>
          <t>Net Income (Loss) Attributable to Parent</t>
        </is>
      </c>
      <c r="C12" s="5" t="n">
        <v>-4762137</v>
      </c>
      <c r="D12" s="5" t="n">
        <v>-3101768</v>
      </c>
      <c r="E12" s="5" t="n">
        <v>-3554683</v>
      </c>
    </row>
    <row r="13">
      <c r="A13" s="4" t="inlineStr">
        <is>
          <t>PEO Name</t>
        </is>
      </c>
      <c r="C13" s="4" t="inlineStr">
        <is>
          <t>Dominic Rodrigues</t>
        </is>
      </c>
      <c r="D13" s="4" t="inlineStr">
        <is>
          <t>Dominic Rodrigues</t>
        </is>
      </c>
      <c r="E13" s="4" t="inlineStr">
        <is>
          <t>Dominic Rodrigues</t>
        </is>
      </c>
    </row>
    <row r="14">
      <c r="A14" s="4" t="inlineStr">
        <is>
          <t>PEO [Member] | Grant Date Fair Value of Equity Awards Granted During the Year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Adjustment to Compensation Amount</t>
        </is>
      </c>
      <c r="B16" s="4" t="inlineStr">
        <is>
          <t>[3]</t>
        </is>
      </c>
      <c r="C16" s="5" t="n">
        <v>-1206167</v>
      </c>
      <c r="D16" s="4" t="inlineStr">
        <is>
          <t xml:space="preserve"> </t>
        </is>
      </c>
      <c r="E16" s="4" t="inlineStr">
        <is>
          <t xml:space="preserve"> </t>
        </is>
      </c>
    </row>
    <row r="17">
      <c r="A17" s="4" t="inlineStr">
        <is>
          <t>PEO [Member] | For Awards that are Granted and Vest in the Same Year, the Fair Value As of the Vesting Date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C19" s="6" t="n">
        <v>402056</v>
      </c>
      <c r="D19" s="4" t="inlineStr">
        <is>
          <t xml:space="preserve"> </t>
        </is>
      </c>
      <c r="E19" s="4" t="inlineStr">
        <is>
          <t xml:space="preserve"> </t>
        </is>
      </c>
    </row>
    <row r="20">
      <c r="A20" s="4" t="inlineStr">
        <is>
          <t>PEO [Member] | Year-End Fair Value of Equity Awards Granted in the Year that are Unvested at the End of the Year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808450</v>
      </c>
      <c r="D22" s="4" t="inlineStr">
        <is>
          <t xml:space="preserve"> </t>
        </is>
      </c>
      <c r="E22" s="4" t="inlineStr">
        <is>
          <t xml:space="preserve"> </t>
        </is>
      </c>
    </row>
    <row r="23">
      <c r="A23" s="4" t="inlineStr">
        <is>
          <t>Non-PEO NEO [Member] | Grant Date Fair Value of Equity Awards Granted During the Year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B25" s="4" t="inlineStr">
        <is>
          <t>[3]</t>
        </is>
      </c>
      <c r="C25" s="6" t="n">
        <v>-1031201</v>
      </c>
      <c r="D25" s="4" t="inlineStr">
        <is>
          <t xml:space="preserve"> </t>
        </is>
      </c>
      <c r="E25" s="4" t="inlineStr">
        <is>
          <t xml:space="preserve"> </t>
        </is>
      </c>
    </row>
    <row r="26">
      <c r="A26" s="4" t="inlineStr">
        <is>
          <t>Non-PEO NEO [Member] | For Awards that are Granted and Vest in the Same Year, the Fair Value As of the Vesting Date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6" t="n">
        <v>343734</v>
      </c>
      <c r="D28" s="4" t="inlineStr">
        <is>
          <t xml:space="preserve"> </t>
        </is>
      </c>
      <c r="E28" s="4" t="inlineStr">
        <is>
          <t xml:space="preserve"> </t>
        </is>
      </c>
    </row>
    <row r="29">
      <c r="A29" s="4" t="inlineStr">
        <is>
          <t>Non-PEO NEO [Member] | Year-End Fair Value of Equity Awards Granted in the Year that are Unvested at the End of the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5" t="n">
        <v>691177</v>
      </c>
      <c r="D31" s="4" t="inlineStr">
        <is>
          <t xml:space="preserve"> </t>
        </is>
      </c>
      <c r="E31" s="4" t="inlineStr">
        <is>
          <t xml:space="preserve"> </t>
        </is>
      </c>
    </row>
    <row r="32"/>
    <row r="33">
      <c r="A33" s="4" t="inlineStr">
        <is>
          <t>[1] The
principal executive officer (PEO) was Dominic Rodrigues, our president and member of the board of directors and Bruce Horowitz, our Former
Chief Operating Officer and former member of the board of directors for first quarter of 2024, and all of 2023 and 2022. The Non-PEO
NEOs are Edward Pershing, our chief executive officer as of 2024, and Eric Wachter, our chief technology officer. The
principal executive officer (PEO) for the first quarter of 2024, and for the years ended December 31, 2023 and 2022 was Bruce Horowitz,
our Former Chief Operating Officer and former member of the board of directors. The Non-PEO NEOs are Edward Pershing, our chief executive
officer as of 2024, and Eric Wachter, our chief technology officer. Represents the
grant date fair value of the equity awards as reported in the Summary Compensation Table.</t>
        </is>
      </c>
    </row>
  </sheetData>
  <mergeCells count="4">
    <mergeCell ref="A1:B2"/>
    <mergeCell ref="C1:E1"/>
    <mergeCell ref="A32:D32"/>
    <mergeCell ref="A33:D3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0:28Z</dcterms:created>
  <dcterms:modified xmlns:dcterms="http://purl.org/dc/terms/" xmlns:xsi="http://www.w3.org/2001/XMLSchema-instance" xsi:type="dcterms:W3CDTF">2025-04-18T20:30:29Z</dcterms:modified>
</cp:coreProperties>
</file>